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HARTFORD MO"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84">
  <si>
    <t>Mar. 01, 2015</t>
  </si>
  <si>
    <t>HARTFORD MODERATE ALLOCATION FUND</t>
  </si>
  <si>
    <t>NOVEMBER 12, 2015 SUPPLEMENT TO HARTFORD MODERATE ALLOCATION FUND (A SERIES OF THE HARTFORD MUTUAL FUNDS, INC.) PROSPECTUS DATED MARCH 1, 2015, AS LAST SUPPLEMENTED AUGUST 13, 2015 Effective as of December 1, 2015, Hartford Funds Management Company, LLC (“HFMC”) will assume day-to-day management of Hartford Moderate Allocation Fund (the “Fund”) and Vernon J. Meyer and Allison Mortensen will each serve as portfolio managers to the Fund. As of the same date, Wellington Management Company LLP (“Wellington Management”) will no longer serve as the sub-adviser to the Fund. In connection with the termination of Wellington Management, HFMC has determined to reallocate the Fund’s assets among the Hartford Funds (the “Underlying Funds”). HFMC expects that the re-allocation will occur over time. As a result of the re-allocation, the Fund will experience higher portfolio turnover and may indirectly incur higher transaction costs. These effects may have an adverse impact on Fund performance and may lead to the recognition of capital gains by shareholders. Certain changes are being made to the above referenced Prospectus as of the dates shown below. A. Effective as of December 1, 2015, the above referenced Prospectus is revised as follows: 1. 2. The Fund seeks to meet its investment objective through investment in a combination of other Hartford Funds, including fixed income funds, equity funds and funds that may have exposures to alternative asset classes, including commodities (the “Underlying Funds”). The Fund may also invest in one or more unaffiliated money market funds, exchange-traded funds (“ETFs”) and/or exchange-traded notes (“ETNs”). Hartford Funds Management Company, LLC (the “Investment Manager”), the Fund’s investment manager, anticipates allocating approximately 45%-75% of the Fund’s assets to the equity component and approximately 25%-55% of the Fund’s assets to the fixed income component. The Investment Manager may change these target allocations depending on its analysis of global financial markets and macro-economic trends. The Investment Manager regularly reviews and adjusts the allocations to favor investments in those Underlying Funds that it believes will provide the most favorable outlook for achieving the Fund’s investment objective.
The equity component is generally comprised of domestic, global and international equity funds and/or equity related investments. The fixed income component is generally comprised of fixed income funds investing in several asset classes of varying credit quality and duration profiles and/or fixed income related investments. The Fund may also invest in Underlying Funds, ETFs or ETNs that allocate to alternative asset classes, including commodities. The Underlying Funds use a broad array of investment strategies. The Underlying Funds may invest in many types of instruments, including but not limited to equity and equity related securities across the market capitalization spectrum, corporate and sovereign bonds of varying credit quality and duration, money market instruments and derivatives. The debt securities in which certain Underlying Funds may invest include government, corporate and asset-backed securities with a variety of maturities and qualities that range from investment grade to below investment grade (also referred to as “junk bonds”), and unrated securities determined to be of comparable quality. The Underlying Funds may invest in domestic and foreign securities. 3. · 4.
Average annual total returns for periods ending December 31, 2014
1 Year
5 Years
10 Years
Russell 3000 Index** (reflects no deduction for fees, expenses or taxes)
12.56
%
15.63
%
7.94
%
MSCI All Country World ex USA Index** (reflects no deduction for fees, expenses or taxes)
-3.43
%
4.89
%
5.59
%
New Moderate Allocation Fund Blended Index** (reflects no deduction for fees, expenses or taxes)
6.68
%
9.22
%
6.56
% ** Effective December 1, 2015, the Fund’s equity benchmark has changed from the MSCI All Country World Index to the Russell 3000 Index and the MSCI All Country World ex USA Index. The New Moderate Allocation Fund Blended Index is calculated by the Investment Manager and represents the weighted return of 40% Barclays U.S. Aggregate Bond Index, 40% Russell 3000 Index and 20% MSCI All Country World ex USA Index. The Investment Manager believes the new benchmarks better reflect the Fund’s revised investment strategy. 5. MANAGEMENT.
Portfolio Manager
Title
Involved with
Vernon J. Meyer, CFA
Managing Director and Chief Investment Officer
2015
Allison Mortensen, CFA
Head of Multi-Asset Solutions and Portfolio Manager
2015 6. The Fund seeks to meet its investment objective through investment in a combination of other Hartford Funds, including fixed income funds, equity funds and funds that may have exposures to alternative asset classes, including commodities (the “Underlying Funds”). The Fund may also invest in one or more unaffiliated money market funds, exchange-traded funds (“ETFs”) and/or exchange-traded notes (“ETNs”). Hartford Funds Management Company, LLC (the “Investment Manager”), the Fund’s investment manager, anticipates allocating approximately 45%-75% of the Fund’s assets to the equity component and approximately 25%-55% of the
Fund’s assets to the fixed income component. The Investment Manager may change these target allocations depending on its analysis of global financial markets and macro-economic trends. The Investment Manager regularly reviews and adjusts the allocations to favor investments in those Underlying Funds that it believes will provide the most favorable outlook for achieving the Fund’s investment objective. The equity component is generally comprised of domestic, global and international equity funds and/or equity related investments. The fixed income component is generally comprised of fixed income funds investing in several asset classes of varying credit quality and duration profiles and/or fixed income related investments. The Fund may also invest in Underlying Funds, ETFs or ETNs that allocate to alternative asset classes, including commodities. The Underlying Funds use a broad array of investment strategies. The Underlying Funds may invest in many types of instruments, including but not limited to equity and equity related securities across the market capitalization spectrum, corporate and sovereign bonds of varying credit quality and duration, money market instruments and derivatives. The debt securities in which certain Underlying Funds may invest include government, corporate and asset-backed securities with a variety of maturities and qualities that range from investment grade to below investment grade (also referred to as “junk bonds”), and unrated securities determined to be of comparable quality. The Underlying Funds may invest in domestic and foreign securities. The specific Underlying Funds in which the Fund may invest, and the allocations to Underlying Funds and the particular components, may change from time to time without notice to shareholders. Allocations to each of the Underlying Funds, unaffiliated money market funds, ETFs and ETNs are generally determined monthly, and the Fund is generally rebalanced towards target allocations daily using shareholder subscription and redemption activity. The Fund intends to be fully invested at all times. However, the Fund, like other mutual funds, may maintain liquidity reserves for cash awaiting investment or held to meet redemptions. Additional Information Regarding the Underlying Funds. The following is a summary of the investment objectives of the Underlying Funds in which the Fund may invest. The Underlying Funds in which the Fund may invest may change from time to time, and the Fund may invest in other funds that are not listed below at the discretion of the Investment Manager. These summaries do not include the investment policies, strategies, risks and expenses that are disclosed in each Underlying Fund’s prospectus. For a complete description of the Underlying Funds’
investment strategies, policies, risks and expenses please see the Underlying Funds’ prospectuses and statements of additional information, which are available without charge on the Funds’ website at hartfordfunds.com or by calling 1-888-843-7824. For further information regarding the Fund’s allocation to the Underlying Funds, unaffiliated money market funds, ETFs and ETNs, please review the Fund’s annual and semi-annual reports.
Fund
Investment Objective
The Hartford Balanced Fund
The Fund seeks long-term total return.
The Hartford Balanced Income Fund
The Fund seeks to provide current income with growth of capital as a secondary objective.
The Hartford Capital Appreciation Fund
The Fund seeks growth of capital.
Hartford Core Equity Fund
The Fund seeks growth of capital.
The Hartford Dividend and Growth Fund
The Fund seeks a high level of current income consistent with growth of capital.
Hartford Emerging Markets Equity Fund
The Fund seeks long-term capital appreciation.
The Hartford Emerging Markets Local Debt Fund
The Fund seeks capital appreciation and income.
The Hartford Equity Income Fund
The Fund seeks a high level of current income consistent with growth of capital.
The Hartford Floating Rate Fund
The Fund seeks to provide high current income, and long-term total return.
The Hartford Floating Rate High Income Fund
The Fund seeks to provide high current income, and long-term total return.
The Hartford Global All-Asset Fund
The Fund seeks to provide long-term total return.
The Hartford Global Alpha Fund
The Fund seeks to provide a positive total return that exceeds the return on 3-Month U.S. Treasury bills over the long term (generally at least three years) regardless of market conditions.
Hartford Global Capital Appreciation Fund
The Fund seeks growth of capital.
Hartford Global Equity Income Fund
The Fund seeks a high level of current income consistent with growth of capital.
Fund
Investment Objective
The Hartford Global Real Asset Fund
The Fund seeks to provide long-term total returns that outpace inflation over a macroeconomic cycle.
The Hartford Growth Opportunities Fund
The Fund seeks capital appreciation.
The Hartford Healthcare Fund
The Fund seeks long-term capital appreciation.
The Hartford High Yield Fund
The Fund seeks to provide high current income, and long-term total return.
The Hartford Inflation Plus Fund
The Fund seeks a total return that exceeds the rate of inflation over an economic cycle.
Hartford International Equity Fund
The Fund seeks long-term capital appreciation.
The Hartford International Growth Fund
The Fund seeks capital appreciation.
The Hartford International Opportunities Fund
The Fund seeks long-term growth of capital.
The Hartford International Small Company Fund
The Fund seeks capital appreciation.
The Hartford International Value Fund
The Fund seeks long-term total return.
Hartford Long/Short Global Equity Fund
The Fund seeks to provide long-term capital appreciation.
The Hartford MidCap Fund
The Fund seeks long-term growth of capital.
The Hartford MidCap Value Fund
The Fund seeks long-term capital appreciation.
Hartford Multi-Asset Income Fund
The Fund seeks to provide a high level of current income consistent with growth of capital.
Hartford Municipal Income Fund
The Fund seeks to provide a high level of current income that is generally exempt from federal income taxes, and long-term total return.
The Hartford Municipal Opportunities Fund
The Fund seeks to provide current income that is generally exempt from federal income taxes and long-term total return.
Fund
Investment Objective
The Hartford Municipal Real Return Fund
The Fund seeks to provide current income exempt from federal income tax and after-tax inflation adjusted total returns.
Hartford Municipal Short Duration Fund
The Fund seeks to provide current income that is generally exempt from federal income taxes, and long-term total return.
The Hartford Quality Bond Fund
The Fund seeks to maximize total return while providing a high level of current income consistent with prudent investment risk.
Hartford Real Total Return Fund
The Fund seeks long-term real total return.
The Hartford Short Duration Fund
The Fund seeks to provide current income and long-term total return.
Hartford Small Cap Core Fund
The Fund seeks long-term capital appreciation.
The Hartford SmallCap Growth Fund
The Fund seeks long-term capital appreciation.
The Hartford Small Company Fund
The Fund seeks growth of capital.
The Hartford Strategic Income Fund
The Fund seeks to provide current income and long-term total return.
The Hartford Total Return Bond Fund
The Fund seeks a competitive total return, with income as a secondary objective.
The Hartford Unconstrained Bond Fund
The Fund seeks to maximize long-term total return.
The Hartford Value Opportunities Fund
The Fund seeks capital appreciation.
The Hartford World Bond Fund
The Fund seeks capital appreciation with income as a secondary goal. 7. 8.
The Investment Manager may rely on an exemptive order from the Securities and Exchange Commission (“SEC”) under which the Investment Manager is permitted to use a “Manager of Managers” structure. Pursuant to the order, the Investment Manager would have responsibility, subject to oversight by the Board of Directors, to oversee a sub-adviser and recommend its hiring, termination and replacement. The exemptive order permits the Investment Manager to appoint a sub-adviser not affiliated with the Investment Manager with the approval of the Board of Directors and without obtaining approval from the Fund’s shareholders. Within 90 days after hiring any new sub-adviser, the Fund’s shareholders will receive information about the new sub-advisory relationship. 9. Portfolio Managers. Vernon J. Meyer Allison Mortensen 10.
As of December 1, 2015, Wellington Management Company LLP no longer serves as the sub-adviser to the Fund. In connection with this change, the Fund’s equity benchmark has changed from the MSCI All Country World Index to the Russell 3000 Index and the MSCI All Country World ex USA Index. As a result, the Fund’s blended benchmark, which is calculated by the Investment Manager, has changed and represents the weighted return of 40% Barclays U.S. Aggregate Bond Index, 40% Russell 3000 Index and 20% MSCI All Country World ex USA Index. The Investment Manager believes the new benchmarks better reflect the Fund’s revised investment strategy. 11. The Russell 3000 Index is an unmanaged index that measures the performance of the 3,000 largest U.S. companies based on total market capitalization. The MSCI All Country World ex USA Index is a broad-based, unmanaged, market capitalization weighted, total return index that measures the performance of both developed and emerging stock markets, excluding the U.S. The index is calculated to exclude companies and share classes which cannot be freely purchased by foreigners. B. Effective immediately, the section entitled “CLASSES OF SHARES — Investor Requirements — Class A and Class C Shares” in the above referenced Prospectus is deleted in its entirety and replaced with the following: Class A Shares Purchases of Class A shares by certain retirement plans are permitted under the following circumstances: ·
· Employer sponsored retirement plans are also eligible to purchase Class R shares, as described below. Class C Shares This Supplement should be retained with your Prospectus for future reference.</t>
  </si>
  <si>
    <t>Label</t>
  </si>
  <si>
    <t>Element</t>
  </si>
  <si>
    <t>Value</t>
  </si>
  <si>
    <t>Risk/Return:</t>
  </si>
  <si>
    <t>rr_RiskReturnAbstract</t>
  </si>
  <si>
    <t>Document Type</t>
  </si>
  <si>
    <t>dei_DocumentType</t>
  </si>
  <si>
    <t>Document Period End Date</t>
  </si>
  <si>
    <t>dei_DocumentPeriodEndDate</t>
  </si>
  <si>
    <t>Nov. 12,
		2015</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5</t>
  </si>
  <si>
    <t>Risk/Return [Heading]</t>
  </si>
  <si>
    <t>rr_RiskReturnHeading</t>
  </si>
  <si>
    <t>Supplement [Text Block]</t>
  </si>
  <si>
    <t>hmfic_SupplementTextBlock</t>
  </si>
  <si>
    <t>Strategy Narrative [Text Block]</t>
  </si>
  <si>
    <t>rr_StrategyNarrativeTextBlock</t>
  </si>
  <si>
    <t>The Fund seeks to meet its investment objective through investment in a combination of other Hartford Funds, including fixed income funds, equity funds and funds that may have exposures to alternative asset classes, including commodities (the “Underlying Funds”). The Fund may also invest in one or more unaffiliated money market funds, exchange-traded funds (“ETFs”) and/or exchange-traded notes (“ETNs”). Hartford Funds Management Company, LLC (the “Investment Manager”), the Fund’s investment manager, anticipates allocating approximately 45%-75% of the Fund’s assets to the equity component and approximately 25%-55% of the Fund’s assets to the fixed income component. The Investment Manager may change these target allocations depending on its analysis of global financial markets and macro-economic trends. The Investment Manager regularly reviews and adjusts the allocations to favor investments in those Underlying Funds that it believes will provide the most favorable outlook for achieving the Fund’s investment objective.
The equity component is generally comprised of domestic, global and international equity funds and/or equity related investments. The fixed income component is generally comprised of fixed income funds investing in several asset classes of varying credit quality and duration profiles and/or fixed income related investments. The Fund may also invest in Underlying Funds, ETFs or ETNs that allocate to alternative asset classes, including commodities. The Underlying Funds use a broad array of investment strategies. The Underlying Funds may invest in many types of instruments, including but not limited to equity and equity related securities across the market capitalization spectrum, corporate and sovereign bonds of varying credit quality and duration, money market instruments and derivatives. The debt securities in which certain Underlying Funds may invest include government, corporate and asset-backed securities with a variety of maturities and qualities that range from investment grade to below investment grade (also referred to as “junk bonds”), and unrated securities determined to be of comparable quality. The Underlying Funds may invest in domestic and foreign securities.</t>
  </si>
  <si>
    <t>Performance Table Does Reflect Sales Loads</t>
  </si>
  <si>
    <t>rr_PerformanceTableDoesReflectSalesLoads</t>
  </si>
  <si>
    <t>including sales charges</t>
  </si>
  <si>
    <t>Average Annual Returns, Caption</t>
  </si>
  <si>
    <t>rr_AverageAnnualReturnCaption</t>
  </si>
  <si>
    <t>Average annual total returns for periods ending December 31, 2014 (including sales charges)</t>
  </si>
  <si>
    <t>HARTFORD MODERATE ALLOCATION FUND | Class A</t>
  </si>
  <si>
    <t>Trading Symbol</t>
  </si>
  <si>
    <t>dei_TradingSymbol</t>
  </si>
  <si>
    <t>HBAAX</t>
  </si>
  <si>
    <t>HARTFORD MODERATE ALLOCATION FUND | Class B</t>
  </si>
  <si>
    <t>HBABX</t>
  </si>
  <si>
    <t>HARTFORD MODERATE ALLOCATION FUND | Class C</t>
  </si>
  <si>
    <t>HBACX</t>
  </si>
  <si>
    <t>HARTFORD MODERATE ALLOCATION FUND | Class I</t>
  </si>
  <si>
    <t>HBAIX</t>
  </si>
  <si>
    <t>HARTFORD MODERATE ALLOCATION FUND | Class R3</t>
  </si>
  <si>
    <t>HBARX</t>
  </si>
  <si>
    <t>HARTFORD MODERATE ALLOCATION FUND | Class R4</t>
  </si>
  <si>
    <t>HBASX</t>
  </si>
  <si>
    <t>HARTFORD MODERATE ALLOCATION FUND | Class R5</t>
  </si>
  <si>
    <t>HBATX</t>
  </si>
  <si>
    <t>HARTFORD MODERATE ALLOCATION FUND | Russell 3000 Index</t>
  </si>
  <si>
    <t>Index No Deduction for Fees, Expenses, Taxes [Text]</t>
  </si>
  <si>
    <t>rr_IndexNoDeductionForFeesExpensesTaxes</t>
  </si>
  <si>
    <t>(reflects no deduction for fees, expenses or taxes)</t>
  </si>
  <si>
    <t>rr_AverageAnnualReturnLabel</t>
  </si>
  <si>
    <t>Russell 3000 Index (reflects no deduction for fees, expenses or taxes)</t>
  </si>
  <si>
    <t>1 Year</t>
  </si>
  <si>
    <t>rr_AverageAnnualReturnYear01</t>
  </si>
  <si>
    <t>12.56%</t>
  </si>
  <si>
    <t>[1]</t>
  </si>
  <si>
    <t>5 Years</t>
  </si>
  <si>
    <t>rr_AverageAnnualReturnYear05</t>
  </si>
  <si>
    <t>15.63%</t>
  </si>
  <si>
    <t>10 Years</t>
  </si>
  <si>
    <t>rr_AverageAnnualReturnYear10</t>
  </si>
  <si>
    <t>7.94%</t>
  </si>
  <si>
    <t>HARTFORD MODERATE ALLOCATION FUND | MSCI All Country World ex USA Index</t>
  </si>
  <si>
    <t>MSCI All Country World ex USA Index (reflects no deduction for fees, expenses or taxes)</t>
  </si>
  <si>
    <t>(3.43%)</t>
  </si>
  <si>
    <t>4.89%</t>
  </si>
  <si>
    <t>5.59%</t>
  </si>
  <si>
    <t>HARTFORD MODERATE ALLOCATION FUND | New Moderate Allocation Fund Blended Index</t>
  </si>
  <si>
    <t>New Moderate Allocation Fund Blended Index (reflects no deduction for fees, expenses or taxes)</t>
  </si>
  <si>
    <t>6.68%</t>
  </si>
  <si>
    <t>9.22%</t>
  </si>
  <si>
    <t>6.56%</t>
  </si>
  <si>
    <t>Effective December 1, 2015, the Fund's equity benchmark has changed from the MSCI All Country World Index to the Russell 3000 Index and the MSCI All Country World ex USA Index. The New Moderate Allocation Fund Blended Index is calculated by the Investment Manager and represents the weighted return of 40% Barclays U.S. Aggregate Bond Index, 40% Russell 3000 Index and 20% MSCI All Country World ex USA Index. The Investment Manager believes the new benchmarks better reflect the Fund's revised investment strateg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1</v>
      </c>
    </row>
    <row r="4" spans="1:1">
      <c r="A4" s="2"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4"/>
  </cols>
  <sheetData>
    <row r="1" spans="1:4">
      <c r="A1" s="3" t="s">
        <v>3</v>
      </c>
      <c r="B1" s="3" t="s">
        <v>4</v>
      </c>
      <c r="C1" s="1" t="s">
        <v>5</v>
      </c>
    </row>
    <row r="2" spans="1:4">
      <c r="A2" s="4" t="s">
        <v>6</v>
      </c>
      <c r="B2" s="2" t="s">
        <v>7</v>
      </c>
    </row>
    <row r="3" spans="1:4">
      <c r="A3" s="2" t="s">
        <v>8</v>
      </c>
      <c r="B3" s="2" t="s">
        <v>9</v>
      </c>
      <c r="C3" s="5" t="n">
        <v>497</v>
      </c>
    </row>
    <row r="4" spans="1:4">
      <c r="A4" s="2" t="s">
        <v>10</v>
      </c>
      <c r="B4" s="2" t="s">
        <v>11</v>
      </c>
      <c r="C4" s="2" t="s">
        <v>12</v>
      </c>
    </row>
    <row r="5" spans="1:4">
      <c r="A5" s="2" t="s">
        <v>13</v>
      </c>
      <c r="B5" s="2" t="s">
        <v>14</v>
      </c>
      <c r="C5" s="2" t="s">
        <v>15</v>
      </c>
    </row>
    <row r="6" spans="1:4">
      <c r="A6" s="2" t="s">
        <v>16</v>
      </c>
      <c r="B6" s="2" t="s">
        <v>17</v>
      </c>
      <c r="C6" s="5" t="n">
        <v>1006415</v>
      </c>
    </row>
    <row r="7" spans="1:4">
      <c r="A7" s="2" t="s">
        <v>18</v>
      </c>
      <c r="B7" s="2" t="s">
        <v>19</v>
      </c>
      <c r="C7" s="2" t="s">
        <v>20</v>
      </c>
    </row>
    <row r="8" spans="1:4">
      <c r="A8" s="2" t="s">
        <v>21</v>
      </c>
      <c r="B8" s="2" t="s">
        <v>22</v>
      </c>
      <c r="C8" s="2" t="s">
        <v>12</v>
      </c>
    </row>
    <row r="9" spans="1:4">
      <c r="A9" s="2" t="s">
        <v>23</v>
      </c>
      <c r="B9" s="2" t="s">
        <v>24</v>
      </c>
      <c r="C9" s="2" t="s">
        <v>12</v>
      </c>
    </row>
    <row r="10" spans="1:4">
      <c r="A10" s="2" t="s">
        <v>25</v>
      </c>
      <c r="B10" s="2" t="s">
        <v>26</v>
      </c>
      <c r="C10" s="2" t="s">
        <v>27</v>
      </c>
    </row>
    <row r="11" spans="1:4">
      <c r="A11" s="2" t="s">
        <v>1</v>
      </c>
    </row>
    <row r="12" spans="1:4">
      <c r="A12" s="4" t="s">
        <v>6</v>
      </c>
      <c r="B12" s="2" t="s">
        <v>7</v>
      </c>
    </row>
    <row r="13" spans="1:4">
      <c r="A13" s="2" t="s">
        <v>28</v>
      </c>
      <c r="B13" s="2" t="s">
        <v>29</v>
      </c>
      <c r="C13" s="2" t="s">
        <v>1</v>
      </c>
    </row>
    <row r="14" spans="1:4">
      <c r="A14" s="2" t="s">
        <v>30</v>
      </c>
      <c r="B14" s="2" t="s">
        <v>31</v>
      </c>
      <c r="C14" s="2" t="s">
        <v>2</v>
      </c>
    </row>
    <row r="15" spans="1:4">
      <c r="A15" s="2" t="s">
        <v>32</v>
      </c>
      <c r="B15" s="2" t="s">
        <v>33</v>
      </c>
      <c r="C15" s="2" t="s">
        <v>34</v>
      </c>
    </row>
    <row r="16" spans="1:4">
      <c r="A16" s="2" t="s">
        <v>35</v>
      </c>
      <c r="B16" s="2" t="s">
        <v>36</v>
      </c>
      <c r="C16" s="2" t="s">
        <v>37</v>
      </c>
    </row>
    <row r="17" spans="1:4">
      <c r="A17" s="2" t="s">
        <v>38</v>
      </c>
      <c r="B17" s="2" t="s">
        <v>39</v>
      </c>
      <c r="C17" s="2" t="s">
        <v>40</v>
      </c>
    </row>
    <row r="18" spans="1:4">
      <c r="A18" s="2" t="s">
        <v>41</v>
      </c>
    </row>
    <row r="19" spans="1:4">
      <c r="A19" s="4" t="s">
        <v>6</v>
      </c>
      <c r="B19" s="2" t="s">
        <v>7</v>
      </c>
    </row>
    <row r="20" spans="1:4">
      <c r="A20" s="2" t="s">
        <v>42</v>
      </c>
      <c r="B20" s="2" t="s">
        <v>43</v>
      </c>
      <c r="C20" s="2" t="s">
        <v>44</v>
      </c>
    </row>
    <row r="21" spans="1:4">
      <c r="A21" s="2" t="s">
        <v>45</v>
      </c>
    </row>
    <row r="22" spans="1:4">
      <c r="A22" s="4" t="s">
        <v>6</v>
      </c>
      <c r="B22" s="2" t="s">
        <v>7</v>
      </c>
    </row>
    <row r="23" spans="1:4">
      <c r="A23" s="2" t="s">
        <v>42</v>
      </c>
      <c r="B23" s="2" t="s">
        <v>43</v>
      </c>
      <c r="C23" s="2" t="s">
        <v>46</v>
      </c>
    </row>
    <row r="24" spans="1:4">
      <c r="A24" s="2" t="s">
        <v>47</v>
      </c>
    </row>
    <row r="25" spans="1:4">
      <c r="A25" s="4" t="s">
        <v>6</v>
      </c>
      <c r="B25" s="2" t="s">
        <v>7</v>
      </c>
    </row>
    <row r="26" spans="1:4">
      <c r="A26" s="2" t="s">
        <v>42</v>
      </c>
      <c r="B26" s="2" t="s">
        <v>43</v>
      </c>
      <c r="C26" s="2" t="s">
        <v>48</v>
      </c>
    </row>
    <row r="27" spans="1:4">
      <c r="A27" s="2" t="s">
        <v>49</v>
      </c>
    </row>
    <row r="28" spans="1:4">
      <c r="A28" s="4" t="s">
        <v>6</v>
      </c>
      <c r="B28" s="2" t="s">
        <v>7</v>
      </c>
    </row>
    <row r="29" spans="1:4">
      <c r="A29" s="2" t="s">
        <v>42</v>
      </c>
      <c r="B29" s="2" t="s">
        <v>43</v>
      </c>
      <c r="C29" s="2" t="s">
        <v>50</v>
      </c>
    </row>
    <row r="30" spans="1:4">
      <c r="A30" s="2" t="s">
        <v>51</v>
      </c>
    </row>
    <row r="31" spans="1:4">
      <c r="A31" s="4" t="s">
        <v>6</v>
      </c>
      <c r="B31" s="2" t="s">
        <v>7</v>
      </c>
    </row>
    <row r="32" spans="1:4">
      <c r="A32" s="2" t="s">
        <v>42</v>
      </c>
      <c r="B32" s="2" t="s">
        <v>43</v>
      </c>
      <c r="C32" s="2" t="s">
        <v>52</v>
      </c>
    </row>
    <row r="33" spans="1:4">
      <c r="A33" s="2" t="s">
        <v>53</v>
      </c>
    </row>
    <row r="34" spans="1:4">
      <c r="A34" s="4" t="s">
        <v>6</v>
      </c>
      <c r="B34" s="2" t="s">
        <v>7</v>
      </c>
    </row>
    <row r="35" spans="1:4">
      <c r="A35" s="2" t="s">
        <v>42</v>
      </c>
      <c r="B35" s="2" t="s">
        <v>43</v>
      </c>
      <c r="C35" s="2" t="s">
        <v>54</v>
      </c>
    </row>
    <row r="36" spans="1:4">
      <c r="A36" s="2" t="s">
        <v>55</v>
      </c>
    </row>
    <row r="37" spans="1:4">
      <c r="A37" s="4" t="s">
        <v>6</v>
      </c>
      <c r="B37" s="2" t="s">
        <v>7</v>
      </c>
    </row>
    <row r="38" spans="1:4">
      <c r="A38" s="2" t="s">
        <v>42</v>
      </c>
      <c r="B38" s="2" t="s">
        <v>43</v>
      </c>
      <c r="C38" s="2" t="s">
        <v>56</v>
      </c>
    </row>
    <row r="39" spans="1:4">
      <c r="A39" s="2" t="s">
        <v>57</v>
      </c>
    </row>
    <row r="40" spans="1:4">
      <c r="A40" s="4" t="s">
        <v>6</v>
      </c>
      <c r="B40" s="2" t="s">
        <v>7</v>
      </c>
    </row>
    <row r="41" spans="1:4">
      <c r="A41" s="2" t="s">
        <v>58</v>
      </c>
      <c r="B41" s="2" t="s">
        <v>59</v>
      </c>
      <c r="C41" s="2" t="s">
        <v>60</v>
      </c>
    </row>
    <row r="42" spans="1:4">
      <c r="A42" s="2" t="s">
        <v>3</v>
      </c>
      <c r="B42" s="2" t="s">
        <v>61</v>
      </c>
      <c r="C42" s="2" t="s">
        <v>62</v>
      </c>
    </row>
    <row r="43" spans="1:4">
      <c r="A43" s="2" t="s">
        <v>63</v>
      </c>
      <c r="B43" s="6" t="s">
        <v>64</v>
      </c>
      <c r="C43" s="2" t="s">
        <v>65</v>
      </c>
      <c r="D43" s="2" t="s">
        <v>66</v>
      </c>
    </row>
    <row r="44" spans="1:4">
      <c r="A44" s="2" t="s">
        <v>67</v>
      </c>
      <c r="B44" s="6" t="s">
        <v>68</v>
      </c>
      <c r="C44" s="2" t="s">
        <v>69</v>
      </c>
      <c r="D44" s="2" t="s">
        <v>66</v>
      </c>
    </row>
    <row r="45" spans="1:4">
      <c r="A45" s="2" t="s">
        <v>70</v>
      </c>
      <c r="B45" s="6" t="s">
        <v>71</v>
      </c>
      <c r="C45" s="2" t="s">
        <v>72</v>
      </c>
      <c r="D45" s="2" t="s">
        <v>66</v>
      </c>
    </row>
    <row r="46" spans="1:4">
      <c r="A46" s="2" t="s">
        <v>73</v>
      </c>
    </row>
    <row r="47" spans="1:4">
      <c r="A47" s="4" t="s">
        <v>6</v>
      </c>
      <c r="B47" s="2" t="s">
        <v>7</v>
      </c>
    </row>
    <row r="48" spans="1:4">
      <c r="A48" s="2" t="s">
        <v>58</v>
      </c>
      <c r="B48" s="2" t="s">
        <v>59</v>
      </c>
      <c r="C48" s="2" t="s">
        <v>60</v>
      </c>
    </row>
    <row r="49" spans="1:4">
      <c r="A49" s="2" t="s">
        <v>3</v>
      </c>
      <c r="B49" s="2" t="s">
        <v>61</v>
      </c>
      <c r="C49" s="2" t="s">
        <v>74</v>
      </c>
    </row>
    <row r="50" spans="1:4">
      <c r="A50" s="2" t="s">
        <v>63</v>
      </c>
      <c r="B50" s="6" t="s">
        <v>64</v>
      </c>
      <c r="C50" s="2" t="s">
        <v>75</v>
      </c>
      <c r="D50" s="2" t="s">
        <v>66</v>
      </c>
    </row>
    <row r="51" spans="1:4">
      <c r="A51" s="2" t="s">
        <v>67</v>
      </c>
      <c r="B51" s="6" t="s">
        <v>68</v>
      </c>
      <c r="C51" s="2" t="s">
        <v>76</v>
      </c>
      <c r="D51" s="2" t="s">
        <v>66</v>
      </c>
    </row>
    <row r="52" spans="1:4">
      <c r="A52" s="2" t="s">
        <v>70</v>
      </c>
      <c r="B52" s="6" t="s">
        <v>71</v>
      </c>
      <c r="C52" s="2" t="s">
        <v>77</v>
      </c>
      <c r="D52" s="2" t="s">
        <v>66</v>
      </c>
    </row>
    <row r="53" spans="1:4">
      <c r="A53" s="2" t="s">
        <v>78</v>
      </c>
    </row>
    <row r="54" spans="1:4">
      <c r="A54" s="4" t="s">
        <v>6</v>
      </c>
      <c r="B54" s="2" t="s">
        <v>7</v>
      </c>
    </row>
    <row r="55" spans="1:4">
      <c r="A55" s="2" t="s">
        <v>58</v>
      </c>
      <c r="B55" s="2" t="s">
        <v>59</v>
      </c>
      <c r="C55" s="2" t="s">
        <v>60</v>
      </c>
    </row>
    <row r="56" spans="1:4">
      <c r="A56" s="2" t="s">
        <v>3</v>
      </c>
      <c r="B56" s="2" t="s">
        <v>61</v>
      </c>
      <c r="C56" s="2" t="s">
        <v>79</v>
      </c>
    </row>
    <row r="57" spans="1:4">
      <c r="A57" s="2" t="s">
        <v>63</v>
      </c>
      <c r="B57" s="6" t="s">
        <v>64</v>
      </c>
      <c r="C57" s="2" t="s">
        <v>80</v>
      </c>
      <c r="D57" s="2" t="s">
        <v>66</v>
      </c>
    </row>
    <row r="58" spans="1:4">
      <c r="A58" s="2" t="s">
        <v>67</v>
      </c>
      <c r="B58" s="6" t="s">
        <v>68</v>
      </c>
      <c r="C58" s="2" t="s">
        <v>81</v>
      </c>
      <c r="D58" s="2" t="s">
        <v>66</v>
      </c>
    </row>
    <row r="59" spans="1:4">
      <c r="A59" s="2" t="s">
        <v>70</v>
      </c>
      <c r="B59" s="6" t="s">
        <v>71</v>
      </c>
      <c r="C59" s="2" t="s">
        <v>82</v>
      </c>
      <c r="D59" s="2" t="s">
        <v>66</v>
      </c>
    </row>
    <row r="60" spans="1:4">
      <c r="A60" t="n"/>
    </row>
    <row r="61" spans="1:4">
      <c r="A61" s="2" t="s">
        <v>66</v>
      </c>
      <c r="B61" s="2" t="s">
        <v>83</v>
      </c>
    </row>
  </sheetData>
  <mergeCells count="3">
    <mergeCell ref="C1:D1"/>
    <mergeCell ref="A60:C60"/>
    <mergeCell ref="B61:C6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 HARTFORD M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3:58:29Z</dcterms:created>
  <dcterms:modified xmlns:dcterms="http://purl.org/dc/terms/" xmlns:xsi="http://www.w3.org/2001/XMLSchema-instance" xsi:type="dcterms:W3CDTF">2015-12-03T13:58:29Z</dcterms:modified>
  <dc:title xmlns:dc="http://purl.org/dc/elements/1.1/">Untitled</dc:title>
  <dc:description xmlns:dc="http://purl.org/dc/elements/1.1/"/>
  <dc:subject xmlns:dc="http://purl.org/dc/elements/1.1/"/>
  <cp:keywords/>
  <cp:category/>
</cp:coreProperties>
</file>